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Financial Statements" sheetId="6" r:id="rId6"/>
    <s:sheet name="Summary of Significant Accounti" sheetId="7" r:id="rId7"/>
    <s:sheet name="Recently Enacted Accounting Sta" sheetId="8" r:id="rId8"/>
    <s:sheet name="Intangible Assets" sheetId="9" r:id="rId9"/>
    <s:sheet name="Note Payable" sheetId="10" r:id="rId10"/>
    <s:sheet name="Common Stock" sheetId="11" r:id="rId11"/>
    <s:sheet name="Going Concern" sheetId="12" r:id="rId12"/>
    <s:sheet name="Related Party Transactions" sheetId="13" r:id="rId13"/>
    <s:sheet name="Commitments and Contingencies" sheetId="14" r:id="rId14"/>
    <s:sheet name="Summary of Significant Accoun15" sheetId="15" r:id="rId15"/>
    <s:sheet name="Summary of Significant Accoun16" sheetId="16" r:id="rId16"/>
    <s:sheet name="Intangible Assets (Details Narr" sheetId="17" r:id="rId17"/>
    <s:sheet name="Note Payable (Details Narrative" sheetId="18" r:id="rId18"/>
    <s:sheet name="Common Stock (Details Narrative" sheetId="19" r:id="rId19"/>
    <s:sheet name="Related Party Transactions (Det"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264">
  <si>
    <t>Document and Entity Information - shares</t>
  </si>
  <si>
    <t>9 Months Ended</t>
  </si>
  <si>
    <t>Jan. 31, 2016</t>
  </si>
  <si>
    <t>Mar. 18, 2016</t>
  </si>
  <si>
    <t>Document And Entity Information</t>
  </si>
  <si>
    <t>Entity Registrant Name</t>
  </si>
  <si>
    <t>Goliath Film &amp; Media Holdings</t>
  </si>
  <si>
    <t>Entity Central Index Key</t>
  </si>
  <si>
    <t>Document Type</t>
  </si>
  <si>
    <t>10-Q</t>
  </si>
  <si>
    <t>Document Period End Date</t>
  </si>
  <si>
    <t>Jan. 31,
		2016</t>
  </si>
  <si>
    <t>Amendment Flag</t>
  </si>
  <si>
    <t>false</t>
  </si>
  <si>
    <t>Current Fiscal Year End Date</t>
  </si>
  <si>
    <t>--04-30</t>
  </si>
  <si>
    <t>Entity Filer Category</t>
  </si>
  <si>
    <t>Smaller Reporting Company</t>
  </si>
  <si>
    <t>Entity Common Stock, Shares Outstanding</t>
  </si>
  <si>
    <t>Trading Symbol</t>
  </si>
  <si>
    <t>GFMH</t>
  </si>
  <si>
    <t>Document Fiscal Period Focus</t>
  </si>
  <si>
    <t>Q3</t>
  </si>
  <si>
    <t>Document Fiscal Year Focus</t>
  </si>
  <si>
    <t>Condensed Consolidated Balance Sheets - USD ($)</t>
  </si>
  <si>
    <t>Apr. 30, 2015</t>
  </si>
  <si>
    <t>Current assets</t>
  </si>
  <si>
    <t>Cash and cash equivalents</t>
  </si>
  <si>
    <t>Prepaid expenses</t>
  </si>
  <si>
    <t>Total current assets</t>
  </si>
  <si>
    <t>Long-term assets</t>
  </si>
  <si>
    <t>Other assets</t>
  </si>
  <si>
    <t xml:space="preserve"> </t>
  </si>
  <si>
    <t>Film production costs</t>
  </si>
  <si>
    <t>Total long-term assets</t>
  </si>
  <si>
    <t>Total assets</t>
  </si>
  <si>
    <t>Current liabilities</t>
  </si>
  <si>
    <t>Accounts payable</t>
  </si>
  <si>
    <t>Accounts payable - related party</t>
  </si>
  <si>
    <t>Notes payable - current portion</t>
  </si>
  <si>
    <t>Cash Overdraft</t>
  </si>
  <si>
    <t>Total current liabilities</t>
  </si>
  <si>
    <t>Long-term liabilities</t>
  </si>
  <si>
    <t>Notes payable</t>
  </si>
  <si>
    <t>Advance for film production costs</t>
  </si>
  <si>
    <t>Total long-term liabilities</t>
  </si>
  <si>
    <t>Total liabilities</t>
  </si>
  <si>
    <t>Stockholders' Deficit</t>
  </si>
  <si>
    <t>Preferred stock, $.001 par value, 1,000,000 shares authorized; no shares issued and outstanding at January 31, 2016 and April 30, 2015</t>
  </si>
  <si>
    <t>Common stock, $.001 par value, 300,000,000 shares authorized; 151,313,917 and 138,964,917 shares issued and outstanding, at January 31, 2016 and April 30, 2015</t>
  </si>
  <si>
    <t>Additional paid in capital</t>
  </si>
  <si>
    <t>Accumulated deficit</t>
  </si>
  <si>
    <t>Total stockholders'deficit</t>
  </si>
  <si>
    <t>Total liabilities and stockholders' deficit</t>
  </si>
  <si>
    <t>Condensed Consolidated Balance Sheets (Parenthetical) - $ / shares</t>
  </si>
  <si>
    <t>Jan. 31,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an. 31, 2015</t>
  </si>
  <si>
    <t>Operating expenses</t>
  </si>
  <si>
    <t>Sales and marketing</t>
  </si>
  <si>
    <t>General and administrative</t>
  </si>
  <si>
    <t>Total operating expenses</t>
  </si>
  <si>
    <t>Loss from operations</t>
  </si>
  <si>
    <t>Loss before income tax</t>
  </si>
  <si>
    <t>Provision for income taxes</t>
  </si>
  <si>
    <t>Net loss</t>
  </si>
  <si>
    <t>Net loss per share of common stock:</t>
  </si>
  <si>
    <t>Basic and diluted</t>
  </si>
  <si>
    <t>Weighted average shares Outstanding - basic and diluted</t>
  </si>
  <si>
    <t>Condensed Consolidated Statements of Cash Flows (Unaudited) - USD ($)</t>
  </si>
  <si>
    <t>Cash flows from operating activities</t>
  </si>
  <si>
    <t>Net Loss</t>
  </si>
  <si>
    <t>Adjustments to reconcile net loss to net cash used in operating expenses</t>
  </si>
  <si>
    <t>Amortization of prepaid expenses</t>
  </si>
  <si>
    <t>Changes in operating assets and liabilities:</t>
  </si>
  <si>
    <t>Prepaid assets</t>
  </si>
  <si>
    <t>Net cash used in operating activities</t>
  </si>
  <si>
    <t>Cash flows from investing activities</t>
  </si>
  <si>
    <t>Investment in film costs</t>
  </si>
  <si>
    <t>Investment in films</t>
  </si>
  <si>
    <t>Net cash provided by investing activities</t>
  </si>
  <si>
    <t>Cash flows from financing activities</t>
  </si>
  <si>
    <t>Proceeds from issuance of common stock</t>
  </si>
  <si>
    <t>Cash overdraft</t>
  </si>
  <si>
    <t>Proceeds from notes payable</t>
  </si>
  <si>
    <t>Repayment of note payable</t>
  </si>
  <si>
    <t>Net cash provided by financing activities</t>
  </si>
  <si>
    <t>Net change in cash and cash equivalent</t>
  </si>
  <si>
    <t>Cash and cash equivalent at beginning of period</t>
  </si>
  <si>
    <t>Cash and cash equivalent at end of period</t>
  </si>
  <si>
    <t>Supplemental Disclosure of non-cash investing and financing activities:</t>
  </si>
  <si>
    <t>Common stock issued for services</t>
  </si>
  <si>
    <t>Supplemental Disclosure of cash flow Information:</t>
  </si>
  <si>
    <t>Cash paid for interest</t>
  </si>
  <si>
    <t>Cash paid for taxes</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and operations and cash flows at January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5 and 2014 audited financial statements
filed on Form 10K on August 13, 2015. The results of operations for the periods ended January 31, 2016 and 2015 are not necessarily
indicative of the operating results for the full years.</t>
  </si>
  <si>
    <t>Summary of Significant Accounting Policies</t>
  </si>
  <si>
    <t>Accounting Policies [Abstract]</t>
  </si>
  <si>
    <t>NOTE 2  SUMMARY OF SIGNIFICANT
ACCOUNTING POLICIES Organization, Nature of Business
and Trade Name On October 31, 2011 (the Closing
Date), China Advanced Technology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including the 100,000 shares sold. On the Closing Date, the name of China Advanced Technology
was changed to Goliath Film and Media Holdings (Goliath, GFM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Date, no audit of that entity was required under the materiality thresholds of Regulation S-X Rule 8-04. The Company is engaged in the production
and distribution of motion pictures and digital content. Principles of Consolidation The accompanying consolidated financial
statements include the accounts of the Company and its subsidiary. All intercompany accounts and transactions have been eliminated.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Intangible Assets The Companys intangible assets
consist of intellectual property, principally comprised of costs to produce films. The Company periodically reviews its long lived
assets to ensure that their carrying value does not exceed their fair market value. Revenue Recognition We will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provides for an allowance for doubtful account based history and experience considering economic and industry trends. The Company
does not have any off-Balance Sheet exposure related to its customers. Goliath Film and Media International,
intends to develop, produce and license for distribution quality motion picture and television content. Revenue is recognized when
the company receives a contract for the license of its content and its content is delivered to the customer. The Company currently does not have
a means for generating revenue. Revenue and cost recognition procedures will be implemented based on the type of properties required
and sale contract specifications. Advertising Advertising expenses are recorded as
general and administrative expenses when they are incurred. There was no advertising expense for the three and nine months ended
January 31, 2016 and 2015, respectively. Research and Development All research and development costs are
expensed as incurred. There was no research and development expense for the three and nine months ended January 31, 2016 and 2015,
respectively. 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Fair Value Measurements Effective beginning second quarter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anuary 31, 2016,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anuary 31, 2016, the Company had no assets other than prepaid expenses
and cash. 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three and nine months ended January 31, 2016 and 2015, respectively. Concentrations, Risks, and Uncertainties The Company did not have a concentration
of business with suppliers or customers constituting greater than 10% of the Companys gross sales during 2016 and 2015. Stock Based Compensation In accordance with ASC No. 718, Compensation
 Stock Compensation Equity Based Payments to Non-Employees Accounting for Derivative Financial
Instruments We evaluate financial instruments using
the guidance provided by ASC 815 and apply the provisions thereof to the accounting of items identified as derivative financial
instruments not indexed to our stock. Accounting for Film Costs Motion picture production costs include
the unamortized costs of motion pictures in progress which are being produced by the Company. For motion pictures produced by the
Company, capitalized costs include all direct production and post-production costs, and production and post-production overhead. Costs of producing motion pictures are
amortized using the individual-motion picture 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s
Ultimate revenue includes estimates over a period not to exceed ten years following the date of initial release of the motion picture. Motion picture production costs are
stated at the lower of amortized cost or estimated fair value. The valuation of motion picture production costs are reviewed on
a title-by-title basis, when an event or change in circumstances indicates that the fair value of a motion picture is less than
its unamortized cost. During the three and nine months ended January 31, 2016 and 2015, the Company recorded no impairment charges.</t>
  </si>
  <si>
    <t>Recently Enacted Accounting Standards</t>
  </si>
  <si>
    <t>Accounting Changes and Error Corrections [Abstract]</t>
  </si>
  <si>
    <t>NOTE 3 - RECENTLY ENACTED ACCOUNTING
STANDARDS The Company does not expect the adoption
of any other recent accounting pronouncements to have a material impact on its financial statements.</t>
  </si>
  <si>
    <t>Intangible Assets</t>
  </si>
  <si>
    <t>Goodwill and Intangible Assets Disclosure [Abstract]</t>
  </si>
  <si>
    <t>NOTE 4  INTANGIBLE ASSETS Film Production Costs On September 18, 2015 GFMH signed a
distribution agreement with Mar Vista Entertainment, LLC to distribute a feature length motion picture currently in post-production
by GFMH. Per the agreement, GMFH will receive $125,000 in advance payments per an agreed delivery schedule for providing distribution
rights on the motion picture Merry Exes a Christmas holiday movie being produced by GFMH to Mar Vista Entertainment
LLC. Additionally, Mar Vista Entertainment, LLC will receive 35% of the gross proceeds for a period of 25 years on the motion picture.
During the nine months ended January 31, 2015, the Company received $78,700 from Mar Vista Entertainment, LLC to offset certain
production costs of the motion picture Merry Exes. During the nine months ended January 31, 2016 the Company incurred
a total of approximately $160,000 in production costs for the motion picture  Merry Exes. On May 20, 2015 GFMH signed a distribution
agreement with Mar Vista Entertainment, LLC to distribute a feature length motion picture currently completed and being licensed
by Mar Vista Entertainment, LLC. Per the agreement, GMFH received $175,000 in advance payments per an agreed delivery schedule
for providing distribution rights on the motion picture Terror Birds a science fiction movie produced and completed
by GFMH to Mar Vista Entertainment LLC. Additionally, Mar Vista Entertainment, LLC will receive 30% of the gross proceeds for a
period of 25 years on the motion picture During the nine months ended January 31, 2016, the Company received $175,000 from Mar
Vista Entertainment, LLC to offset certain production costs of the motion picture Terror Birds. During the nine months
ended January 31, 2016 the Company incurred a total of approximately $149,000 in production costs for the motion picture Terror
Birds. Other Assets On April, 1, 2015 GFMH signed an agreement
whereby the Company agreed to invest $15,000 with KKO Productions to produce a feature length motion picture known as Forgiven.
Per the agreement GFMH will receive 15% of adjusted gross proceeds after its initial investment has been entirely recouped through
adjusted gross proceeds. Additionally, the Company will receive two on screen credits as Executive Producer as well as receiving
credit on all advertising, publicity and packaging of the motion picture. The investment of $15,000 presented in other assets on
the balance sheet has not yet been repaid, due to the fact that no revenues will be generated until this motion picture is released.</t>
  </si>
  <si>
    <t>Note Payable</t>
  </si>
  <si>
    <t>Debt Disclosure [Abstract]</t>
  </si>
  <si>
    <t>NOTE 5  NOTE PAYABLE On November 30, 2015, GFMH received
$15,000 from a non-affiliated, non-related party in the form of a promissory note with a due date of May 1, 2016 bearing an interest
rate of five percent for the purposes of working capital on the feature length holiday motion picture Merry Exes. On November 25, 2015, GFMH received
$60,000 from a non-affiliated, non-related party in the form of a promissory note with a due date of May 1, 2017 bearing an interest
rate of five percent for the purposes of working capital on the feature length holiday motion picture Merry Exes. On November 17, 2015, GFMH received
$10,000 from a non-affiliated, non-related party in the form of a promissory note with a due date of March 31, 2016 bearing an
interest rate of five percent for the purposes of working capital on the feature length holiday motion picture Merry Exes.
The note was repaid in January 2016.</t>
  </si>
  <si>
    <t>Common Stock</t>
  </si>
  <si>
    <t>Equity [Abstract]</t>
  </si>
  <si>
    <t>NOTE 6  COMMON STOCK The Company has authorized 1,000,000
shares of preferred stock, $0.001 par value, with such rights, preferences and designation and to be issued in such series as determined
by the Board of Directors. No shares of preferred stock are issued and outstanding at January 31, 2016. The Company has authorized 300,000,000
shares of par value $0.001 common stock, of which 151,313,917 and 138,964,917 shares are outstanding at January 31, 2016 and April
30, 2015, respectively. During the nine months ended January
31, 2016, the Company entered into separate private placement memorandums with an affiliate shareholder under which we issued 12,349,000
shares of our common stock, restricted in accordance with Rule 144, in exchange for $123,490. The issuance was exempt from registration
pursuant to Section 4(2) of the Securities Act of 1933, and the investor was sophisticated and familiar with our operations at
the time of the issuance of the shares. During the year ended April 30, 2015,
the Company entered into separate private placement memorandums with an affiliate shareholder under which we issued 11,603,250
shares of our common stock, restricted in accordance with Rule 144, in exchange for $136,365. The issuance was exempt from registration
pursuant to Section 4(2) of the Securities Act of 1933, and the investor was sophisticated and familiar with our operations at
the time of the issuance of the shares. On February 26, 2013, the Company filed
a Certificate of Amendment to its Restated Certificate of Incorporation with the Secretary of State of the State of Nevada to increase
the number of authorized common shares from 149 million to 300 million. The resolution to increase the number of shares was adopted
by unanimous written consent of the board of directors.</t>
  </si>
  <si>
    <t>Going Concern</t>
  </si>
  <si>
    <t>NOTE 7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Management expects to seek potential
business opportunities for merger or acquisition of existing companies. Currently the Company has yet to locate any merger or acquisition
candidates. Management is not currently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s, in accomplishing the business purposes of the Company.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viewing
or investigating any potential business ventures. The Company may experience a cash shortfall and be required to raise additional
capital. 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 In the past year, the Company funded
operations by using cash proceeds received through the issuance of common stock. For the coming year, the Company plans to continue
to fund the Company through debt and securities sales and issuances, focus on a possible joint venture or merger until the company
generates revenues through the operations of such merged company or joint venture as stated above.</t>
  </si>
  <si>
    <t>Related Party Transactions</t>
  </si>
  <si>
    <t>Related Party Transactions [Abstract]</t>
  </si>
  <si>
    <t>NOTE 8 - RELATED PARTY TRANSACTIONS During the nine months ended January
31, 2016, the Company sold 12,349,000 (11,603,250 shares in the year ended April 30, 2015) restricted common shares to an affiliate
shareholder pursuant to a private placement memorandum in exchange for $123,490 ($136,365 in the year ended April 30, 2015). During
the nine months ended January 31, 2015, the Company sold 8,848,250 restricted common shares to an affiliate shareholder pursuant
to a private placement memorandum in exchange for $108,815. In nine months ended January 31, 2016
and 2015, the Company paid C&amp;R Film for consulting and reimbursement of various expenses of $42,191 and $3,300, respectively.
C&amp;R Film is controlled by Lamont Robert, CEO and Acting CFO of the Company. Further, Mike Criscione, Director of
the Company received payments for consulting and reimbursement of various expenses of $46,145 and $4,200 in nine months ended January
31, 2016 and 2015, respectively. The Company
issued 5,000,000 restricted common shares to its Chief Financial Officer pursuant to his consulting contract dated May 1, 2014,
valued at $20,000 (based on the estimated value of the services) and amortized over the one-year term of the consulting contract.
The Company also issued 2,000,000 restricted common shares for professional services per consulting contracts dated May 1, 2014,
valued at $8,000 (based on the estimated value of the services) and amortized over the one-year term of the consulting contract. The Company
issued 2,000,000 restricted common shares to its President and Chief Executive Officer, pursuant to his consulting contract dated
May 1, 2014, valued at $8,000 (based on the estimated value of the services) and amortized over the one-year term of the consulting
contract. Further, the Company issued 25,000,000 restricted common shares to a Director of the Company and to manage sales and
marketing activities for the Company pursuant to his consulting contract dated May 1, 2014, valued at $100,000 (based on the estimated
value of the services) and amortized over the one-year term of the consulting contract. Related party transactions have been
disclosed in the other notes to these financial statements.</t>
  </si>
  <si>
    <t>Commitments and Contingencies</t>
  </si>
  <si>
    <t>Commitments and Contingencies Disclosure [Abstract]</t>
  </si>
  <si>
    <t>NOTE 9 - COMMITMENTS AND CONTINGENCIES Production Agreements On September 18, 2015 GFMH signed a
distribution agreement with Mar Vista Entertainment, LLC to distribute a feature length motion picture currently in post-production
by GFMH. Per the agreement, GMFH will receive $125,000 in advance payments per an agreed delivery schedule for providing distribution
rights on the motion picture Merry Exes a Christmas holiday movie being produced by GFMH to Mar Vista Entertainment
LLC. Additionally, Mar Vista Entertainment, LLC will receive 35% of the gross proceeds for a period of 25 years on the motion picture.
As of January 31, 2016, the Company has received $78,700 of the advance payments. On May 20, 2015 GFMH signed a distribution
agreement with Mar Vista Entertainment, LLC to distribute a feature length motion picture currently completed by GFMH and being
licensed by Mar vista Entertainment, LLC.. Per the agreement, the Company will receive $175,000 in advance payments per an agreed
delivery schedule for providing distribution rights on the motion picture Terror Birds a science fiction movie produced
by GFMH to Mar Vista Entertainment LLC. Additionally, Mar Vista Entertainment, LLC will receive 30% of the gross proceeds for a
period of 25 years on the film. As of January 31, 2016, the Company has received the entire $175,000 of the advance payments. On April, 1, 2015 GFMH signed an agreement
whereby the Company agreed to invest $15,000 to KKO Productions to produce a feature length motion picture known as Forgiven.
Per the agreement GFMH will receive 15% of adjusted gross proceeds after its initial investment has been entirely recouped through
adjusted gross proceed. Additionally, the Company will receive two on screen credits as Executive Producer as well as receiving
credit on all advertising, publicity and packaging of the motion picture. The investment of $15,000 presented in other assets on
the balance sheet has not yet been repaid, due to the fact that no revenues will be generated until this motion picture is released. Distribution Agreements The Company has the following distribution
rights: On December 9, 2014 GFMH signed a distribution
agreement with Runaway Production for the distribution of two full length motion pictures, Halloween Party and Wedding
Video Nightmare. No revenue had been recognized. This distribution agreement was cancelled on January 29, 2016. On December 8, 2014 GFMH signed a distribution
agreement with CJ Creative Productions for the distribution of three full length motion pictures, Sharp Teeth, Vampire
Dentist, and Marina Monster. Goliath Film and Media Holding will receive 25% of gross proceeds. Goliath Film
and Media Holding will have both North America and foreign distribution rights for a term of 36 months from December 8, 2014. No
revenue had been recognized. This distribution agreement was cancelled on November 30, 2015. On December 8, 2014 GFMH signed a distribution
agreement with Brightfilm Productions for the distribution of the full length motion pictures, I Wish You Love. Goliath
Film and Media Holding will receive 25% of gross proceeds. Goliath Film and Media Holding will have both North America (excluding
Canada) and foreign distribution rights for a term of 36 months from December 8, 2014. No revenue has been recognized to date.
This distribution agreement was cancelled on January 15, 2015. On March 9, 2015 GFMH signed a non-exclusive
license to sell the feature length motion pictures: Farewell, Buddies and The Pit. The
term is for one year expiring on March 9, 2016 with compensation to Goliath of 25% of gross proceeds from the sales of each of
these films. No revenue has been recognized to date. On October 22, 2014 GFMH will distribute
all foreign rights for the motion picture Virus X, Film starring Sybil Danning with some of the key
terms as follows: 1. Time frame (Term) 
18 months with ability to renew at same terms for another 18 months if agreed by both parties by end of the 18 month term. Term
begins October 22, 2014 2. Markets  In all
foreign media known and unknown 3. Compensation to GFMH- 15%
of gross proceeds on all foreign territories. Said 15% (of 100%) is inclusive and includes, but not limited to, all payments, fees
and reimbursements of any and all kinds made and/or incurred by GFMH through the exploitation of the Film. No revenue has been
recognized to date. 4. Renewals - when the contract
is renewed by a particular territory, GFMH will be the entity of record to effectuate the renewals, yet only after notification
is made to and approved verbally or written by Empire Films. On October 29, 2014, GFMH entered into
a Distribution and Sales Agreement with EMILIO ROSO (Producer) granting all domestic and foreign distribution rights,
excluding digital streaming for the motion pictures Day of Redemption, On Borrowed Time and Tumbleweed,
with some of the major terms as follows: 1. Time frame (Term) 
18 months. Term began October 29, 2014. This contract will not automatically renew. 2. Markets  In all
domestic and foreign media known and unknown and all domestic and foreign territories. 3. Compensation to Goliath
Film and Media Holdings - 25% of gross proceeds on all domestic and foreign territories, except digital streaming. Said 25% (of
100%) is inclusive and includes, but not limited to, all payments, fees and reimbursements of any and all kinds made and/or incurred
by Goliath Film and Media Holdings through the exploitation of the motion pictures. No revenue has been recognized to date. On February 13, 2012 the company announced
that it has acquired the distribution rights to the following motion pictures: Seducing Spirits, The Perfect Argument, Marina
Murders, Film Struggle, Divorce in America, A Wonderful Summer, The Truth About Layla, Living with Cancer, and The Biggest Fan The Biggest Fan, Legal The Company is not a party to or otherwise
involved in any legal proceedings. 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t>
  </si>
  <si>
    <t>Summary of Significant Accounting Policies (Policies)</t>
  </si>
  <si>
    <t>Organization, Nature of Business and Trade Name</t>
  </si>
  <si>
    <t>Organization, Nature of Business
and Trade Name On October 31, 2011 (the Closing
Date), China Advanced Technology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including the 100,000 shares sold. On the Closing Date, the name of China Advanced Technology
was changed to Goliath Film and Media Holdings (Goliath, GFM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Date, no audit of that entity was required under the materiality thresholds of Regulation S-X Rule 8-04. The Company is engaged in the production
and distribution of motion pictures and digital content.</t>
  </si>
  <si>
    <t>Principles of Consolidation</t>
  </si>
  <si>
    <t>Principles of Consolidation The accompanying consolidated financial
statements include the accounts of the Company and its subsidiary. All intercompany accounts and transactions have been eliminated.</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Accounts Receivable</t>
  </si>
  <si>
    <t>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t>
  </si>
  <si>
    <t>Intangible Assets The Companys intangible assets
consist of intellectual property, principally comprised of costs to produce films. The Company periodically reviews its long lived
assets to ensure that their carrying value does not exceed their fair market value.</t>
  </si>
  <si>
    <t>Revenue Recognition</t>
  </si>
  <si>
    <t>Revenue Recognition We will recognize revenues in accordance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The Company
provides for an allowance for doubtful account based history and experience considering economic and industry trends. The Company
does not have any off-Balance Sheet exposure related to its customers. Goliath Film and Media International,
intends to develop, produce and license for distribution quality motion picture and television content. Revenue is recognized when
the company receives a contract for the license of its content and its content is delivered to the customer. The Company currently does not have
a means for generating revenue. Revenue and cost recognition procedures will be implemented based on the type of properties required
and sale contract specifications.</t>
  </si>
  <si>
    <t>Advertising</t>
  </si>
  <si>
    <t>Advertising Advertising expenses are recorded as
general and administrative expenses when they are incurred. There was no advertising expense for the three and nine months ended
January 31, 2016 and 2015, respectively.</t>
  </si>
  <si>
    <t>Research and Development</t>
  </si>
  <si>
    <t>Research and Development All research and development costs are
expensed as incurred. There was no research and development expense for the three and nine months ended January 31, 2016 and 2015,
respectively.</t>
  </si>
  <si>
    <t>Income Tax</t>
  </si>
  <si>
    <t>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Fair Value Measurements</t>
  </si>
  <si>
    <t>Fair Value Measurements Effective beginning second quarter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anuary 31, 2016,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anuary 31, 2016, the Company had no assets other than prepaid expenses
and cash.</t>
  </si>
  <si>
    <t>Basic and Diluted Earnings Per Share</t>
  </si>
  <si>
    <t>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three and nine months ended January 31, 2016 and 2015, respectively.</t>
  </si>
  <si>
    <t>Concentrations, Risks, and Uncertainties</t>
  </si>
  <si>
    <t>Concentrations, Risks, and Uncertainties The Company did not have a concentration
of business with suppliers or customers constituting greater than 10% of the Companys gross sales during 2016 and 2015.</t>
  </si>
  <si>
    <t>Stock Based Compensation</t>
  </si>
  <si>
    <t xml:space="preserve">Stock Based Compensation In accordance with ASC No. 718, Compensation
 Stock Compensation Equity Based Payments to Non-Employees </t>
  </si>
  <si>
    <t>Accounting for Derivative Financial Instruments</t>
  </si>
  <si>
    <t>Accounting for Derivative Financial
Instruments We evaluate financial instruments using
the guidance provided by ASC 815 and apply the provisions thereof to the accounting of items identified as derivative financial
instruments not indexed to our stock.</t>
  </si>
  <si>
    <t>Accounting for Film Costs</t>
  </si>
  <si>
    <t>Accounting for Film Costs Motion picture production costs include
the unamortized costs of motion pictures in progress which are being produced by the Company. For motion pictures produced by the
Company, capitalized costs include all direct production and post-production costs, and production and post-production overhead. Costs of producing motion pictures are
amortized using the individual-motion picture 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s
Ultimate revenue includes estimates over a period not to exceed ten years following the date of initial release of the motion picture. Motion picture production costs are
stated at the lower of amortized cost or estimated fair value. The valuation of motion picture production costs are reviewed on
a title-by-title basis, when an event or change in circumstances indicates that the fair value of a motion picture is less than
its unamortized cost. During the three and nine months ended January 31, 2016 and 2015, the Company recorded no impairment charges.</t>
  </si>
  <si>
    <t>Summary of Significant Accounting Policies (Details Narrative) - USD ($)</t>
  </si>
  <si>
    <t>Common stock, issued</t>
  </si>
  <si>
    <t>Common stock, outstanding</t>
  </si>
  <si>
    <t>Number of common stock shares sold</t>
  </si>
  <si>
    <t>Forward stock split</t>
  </si>
  <si>
    <t>eight-for-1 forward stock split</t>
  </si>
  <si>
    <t>Advertising costs</t>
  </si>
  <si>
    <t>Research and development expense</t>
  </si>
  <si>
    <t>Potentially dilutive instruments</t>
  </si>
  <si>
    <t>Percentage of concentration risk gross of business with suppliers or customers</t>
  </si>
  <si>
    <t>10.00%</t>
  </si>
  <si>
    <t>Impairment charges</t>
  </si>
  <si>
    <t>China Advanced Technology [Member]</t>
  </si>
  <si>
    <t>Stock issuing for acquisition</t>
  </si>
  <si>
    <t>Constituting outstanding shares</t>
  </si>
  <si>
    <t>70.10%</t>
  </si>
  <si>
    <t>Cancellation share</t>
  </si>
  <si>
    <t>Intangible Assets (Details Narrative) - USD ($)</t>
  </si>
  <si>
    <t>Sep. 18, 2015</t>
  </si>
  <si>
    <t>May. 20, 2015</t>
  </si>
  <si>
    <t>Apr. 01, 2015</t>
  </si>
  <si>
    <t>Advance payments</t>
  </si>
  <si>
    <t>Incurred total production cost</t>
  </si>
  <si>
    <t>Distribution Agreement [Member] | Mar Vista Entertainment, LLC [Member]</t>
  </si>
  <si>
    <t>Percentage of received as gross proceeds on films</t>
  </si>
  <si>
    <t>35.00%</t>
  </si>
  <si>
    <t>30.00%</t>
  </si>
  <si>
    <t>Film period</t>
  </si>
  <si>
    <t>25 years</t>
  </si>
  <si>
    <t>Production Agreements [Member] | Mar Vista Entertainment, LLC [Member] | Film Production Costs One [Member]</t>
  </si>
  <si>
    <t>Production Agreements [Member] | Mar Vista Entertainment, LLC [Member] | Film Production Costs Two [Member]</t>
  </si>
  <si>
    <t>Production Agreements [Member] | Motion Picture Terror Birds [Member] | Film Production Costs One [Member]</t>
  </si>
  <si>
    <t>Production Agreements [Member] | Motion Picture Terror Birds [Member] | Film Production Costs Two [Member]</t>
  </si>
  <si>
    <t>Production Agreements [Member] | KKO Productions [Member]</t>
  </si>
  <si>
    <t>15.00%</t>
  </si>
  <si>
    <t>Investment in productions</t>
  </si>
  <si>
    <t>Investments in other assets</t>
  </si>
  <si>
    <t>Note Payable (Details Narrative) - USD ($)</t>
  </si>
  <si>
    <t>Nov. 30, 2015</t>
  </si>
  <si>
    <t>Nov. 25, 2015</t>
  </si>
  <si>
    <t>Nov. 17, 2015</t>
  </si>
  <si>
    <t>Promissory note</t>
  </si>
  <si>
    <t>Due date</t>
  </si>
  <si>
    <t>May 1,
		2016</t>
  </si>
  <si>
    <t>May 1,
		2017</t>
  </si>
  <si>
    <t>Mar. 31,
		2016</t>
  </si>
  <si>
    <t>Debt bearing interest rate</t>
  </si>
  <si>
    <t>5.00%</t>
  </si>
  <si>
    <t>Debt Instrument, repaid description</t>
  </si>
  <si>
    <t>The note was repaid in January 2016.</t>
  </si>
  <si>
    <t>Common Stock (Details Narrative) - USD ($)</t>
  </si>
  <si>
    <t>12 Months Ended</t>
  </si>
  <si>
    <t>Feb. 26, 2013</t>
  </si>
  <si>
    <t>Minimum [Member]</t>
  </si>
  <si>
    <t>Maximum [Member]</t>
  </si>
  <si>
    <t>Affiliated Shareholders [Member] | Private Placement [Member]</t>
  </si>
  <si>
    <t>Restricted common stock shares issued during period</t>
  </si>
  <si>
    <t>Restricted common stock issued during period</t>
  </si>
  <si>
    <t>Related Party Transactions (Details Narrative) - USD ($)</t>
  </si>
  <si>
    <t>May. 02, 2014</t>
  </si>
  <si>
    <t>Number of restricted common stock shares sold during period, shares</t>
  </si>
  <si>
    <t>Mike Criscione [Member]</t>
  </si>
  <si>
    <t>Payments received</t>
  </si>
  <si>
    <t>Restricted Common Stock [Member]</t>
  </si>
  <si>
    <t>Restricted common stock shares issued during period, shares</t>
  </si>
  <si>
    <t>Restricted Common Stock [Member] | Chief Financial Officer [Member]</t>
  </si>
  <si>
    <t>Restricted Common Stock [Member] | President And Chief Executive Officer [Member]</t>
  </si>
  <si>
    <t>Restricted Common Stock [Member] | Director [Member]</t>
  </si>
  <si>
    <t>Private Placement [Member]</t>
  </si>
  <si>
    <t>Memorandum in exchange value</t>
  </si>
  <si>
    <t>C&amp;R Film [Member]</t>
  </si>
  <si>
    <t>Consulting and reimbursement expenses</t>
  </si>
  <si>
    <t>Commitments and Contingencies (Details Narrative) - USD ($)</t>
  </si>
  <si>
    <t>Mar. 09, 2015</t>
  </si>
  <si>
    <t>Dec. 09, 2014</t>
  </si>
  <si>
    <t>Dec. 08, 2014</t>
  </si>
  <si>
    <t>Oct. 29, 2014</t>
  </si>
  <si>
    <t>Oct. 22, 2014</t>
  </si>
  <si>
    <t>Feb. 13, 2012</t>
  </si>
  <si>
    <t>Incurred total film cost</t>
  </si>
  <si>
    <t>Business acquisition description</t>
  </si>
  <si>
    <t xml:space="preserve">The company announced that it has acquired the distribution rights to the following motion pictures: Seducing Spirits, The Perfect Argument, Marina Murders, Film Struggle, Divorce in America, A Wonderful Summer, The Truth About Layla, Living with Cancer, and The Biggest Fan. Under the distribution agreements, Goliath will receive 30% of the gross revenues for each picture it distributes. </t>
  </si>
  <si>
    <t>Acquired Distribution Rights [Member]</t>
  </si>
  <si>
    <t>Percentage of gross revenues receive for each picture distributes</t>
  </si>
  <si>
    <t>Distribution Agreement [Member] | Mar Vista Entertainment, LLC [Member] | Production Agreement One [Member]</t>
  </si>
  <si>
    <t>Distribution Agreement [Member] | Mar Vista Entertainment, LLC [Member] | Production Agreement Two [Member]</t>
  </si>
  <si>
    <t>Production Agreements [Member] | Non-Exclusive License [Member]</t>
  </si>
  <si>
    <t>25.00%</t>
  </si>
  <si>
    <t>Expiring term</t>
  </si>
  <si>
    <t xml:space="preserve">one year expiring on March 9, 2016 </t>
  </si>
  <si>
    <t>Revenue recognized</t>
  </si>
  <si>
    <t>Production Agreements [Member] | Runaway Production [Member]</t>
  </si>
  <si>
    <t>Production Agreements [Member] | CJ Creative Productions [Member]</t>
  </si>
  <si>
    <t>Production Agreements [Member] | Brightfilm Productions [Member]</t>
  </si>
  <si>
    <t>Distribution Agreements [Member]</t>
  </si>
  <si>
    <t>Percentage of gross proceeds on foreign territories</t>
  </si>
  <si>
    <t>Percentage of compensation related description</t>
  </si>
  <si>
    <t>Said 25% (of 100%) is inclusive and includes, but not limited to, all payments, fees and reimbursements of any and all kinds made and/or incurred by Goliath Film and Media Holdings through the exploitation of the motion pictures.</t>
  </si>
  <si>
    <t>Said 15% (of 100%) is inclusive and includes, but not limited to, all payments, fees and reimbursements of any and all kinds made and/or incurred by GFMH through the exploitation of the Film.</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2077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51313917</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06</v>
      </c>
    </row>
    <row spans="1:2" r="4">
      <c t="s" r="A4" s="4">
        <v>123</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31</v>
      </c>
      <c t="s" r="B1" s="2">
        <v>1</v>
      </c>
    </row>
    <row spans="1:2" r="2">
      <c t="s" r="B2" s="2">
        <v>2</v>
      </c>
    </row>
    <row spans="1:2" r="3">
      <c t="s" r="A3" s="3">
        <v>109</v>
      </c>
    </row>
    <row spans="1:2" r="4">
      <c t="s" r="A4" s="4">
        <v>132</v>
      </c>
      <c t="s" r="B4" s="4">
        <v>133</v>
      </c>
    </row>
    <row spans="1:2" r="5">
      <c t="s" r="A5" s="4">
        <v>134</v>
      </c>
      <c t="s" r="B5" s="4">
        <v>135</v>
      </c>
    </row>
    <row spans="1:2" r="6">
      <c t="s" r="A6" s="4">
        <v>136</v>
      </c>
      <c t="s" r="B6" s="4">
        <v>137</v>
      </c>
    </row>
    <row spans="1:2" r="7">
      <c t="s" r="A7" s="4">
        <v>138</v>
      </c>
      <c t="s" r="B7" s="4">
        <v>139</v>
      </c>
    </row>
    <row spans="1:2" r="8">
      <c t="s" r="A8" s="4">
        <v>140</v>
      </c>
      <c t="s" r="B8" s="4">
        <v>141</v>
      </c>
    </row>
    <row spans="1:2" r="9">
      <c t="s" r="A9" s="4">
        <v>114</v>
      </c>
      <c t="s" r="B9" s="4">
        <v>142</v>
      </c>
    </row>
    <row spans="1:2" r="10">
      <c t="s" r="A10" s="4">
        <v>143</v>
      </c>
      <c t="s" r="B10" s="4">
        <v>144</v>
      </c>
    </row>
    <row spans="1:2" r="11">
      <c t="s" r="A11" s="4">
        <v>145</v>
      </c>
      <c t="s" r="B11" s="4">
        <v>146</v>
      </c>
    </row>
    <row spans="1:2" r="12">
      <c t="s" r="A12" s="4">
        <v>147</v>
      </c>
      <c t="s" r="B12" s="4">
        <v>148</v>
      </c>
    </row>
    <row spans="1:2" r="13">
      <c t="s" r="A13" s="4">
        <v>149</v>
      </c>
      <c t="s" r="B13" s="4">
        <v>150</v>
      </c>
    </row>
    <row spans="1:2" r="14">
      <c t="s" r="A14" s="4">
        <v>151</v>
      </c>
      <c t="s" r="B14" s="4">
        <v>152</v>
      </c>
    </row>
    <row spans="1:2" r="15">
      <c t="s" r="A15" s="4">
        <v>153</v>
      </c>
      <c t="s" r="B15" s="4">
        <v>154</v>
      </c>
    </row>
    <row spans="1:2" r="16">
      <c t="s" r="A16" s="4">
        <v>155</v>
      </c>
      <c t="s" r="B16" s="4">
        <v>156</v>
      </c>
    </row>
    <row spans="1:2" r="17">
      <c t="s" r="A17" s="4">
        <v>157</v>
      </c>
      <c t="s" r="B17" s="4">
        <v>158</v>
      </c>
    </row>
    <row spans="1:2" r="18">
      <c t="s" r="A18" s="4">
        <v>159</v>
      </c>
      <c t="s" r="B18" s="4">
        <v>160</v>
      </c>
    </row>
    <row spans="1:2" r="19">
      <c t="s" r="A19" s="4">
        <v>161</v>
      </c>
      <c t="s" r="B19" s="4">
        <v>162</v>
      </c>
    </row>
    <row spans="1:2" r="20">
      <c t="s" r="A20" s="4">
        <v>163</v>
      </c>
      <c t="s" r="B20"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32"/>
    <col customWidth="1" max="3" min="3" width="14"/>
    <col customWidth="1" max="4" min="4" width="14"/>
    <col customWidth="1" max="5" min="5" width="14"/>
    <col customWidth="1" max="6" min="6" width="14"/>
    <col customWidth="1" max="7" min="7" width="14"/>
  </cols>
  <sheetData>
    <row spans="1:7" r="1">
      <c t="s" r="A1" s="1">
        <v>165</v>
      </c>
      <c t="s" r="B1" s="2">
        <v>55</v>
      </c>
      <c t="s" r="C1" s="2">
        <v>2</v>
      </c>
      <c t="s" r="D1" s="2">
        <v>67</v>
      </c>
      <c t="s" r="E1" s="2">
        <v>2</v>
      </c>
      <c t="s" r="F1" s="2">
        <v>67</v>
      </c>
      <c t="s" r="G1" s="2">
        <v>25</v>
      </c>
    </row>
    <row spans="1:7" r="2">
      <c t="s" r="A2" s="4">
        <v>166</v>
      </c>
      <c t="n" r="B2" s="6">
        <v>67100000</v>
      </c>
      <c t="n" r="C2" s="6">
        <v>151313917</v>
      </c>
      <c t="n" r="E2" s="6">
        <v>151313917</v>
      </c>
      <c t="n" r="G2" s="6">
        <v>138964917</v>
      </c>
    </row>
    <row spans="1:7" r="3">
      <c t="s" r="A3" s="4">
        <v>167</v>
      </c>
      <c t="n" r="B3" s="6">
        <v>67100000</v>
      </c>
      <c t="n" r="C3" s="6">
        <v>151313917</v>
      </c>
      <c t="n" r="E3" s="6">
        <v>151313917</v>
      </c>
      <c t="n" r="G3" s="6">
        <v>138964917</v>
      </c>
    </row>
    <row spans="1:7" r="4">
      <c t="s" r="A4" s="4">
        <v>168</v>
      </c>
      <c t="n" r="B4" s="6">
        <v>100000</v>
      </c>
    </row>
    <row spans="1:7" r="5">
      <c t="s" r="A5" s="4">
        <v>169</v>
      </c>
      <c t="s" r="B5" s="4">
        <v>170</v>
      </c>
    </row>
    <row spans="1:7" r="6">
      <c t="s" r="A6" s="4">
        <v>171</v>
      </c>
      <c t="n" r="C6" s="7">
        <v>0</v>
      </c>
      <c t="n" r="D6" s="7">
        <v>0</v>
      </c>
      <c t="n" r="E6" s="7">
        <v>0</v>
      </c>
      <c t="n" r="F6" s="7">
        <v>0</v>
      </c>
    </row>
    <row spans="1:7" r="7">
      <c t="s" r="A7" s="4">
        <v>172</v>
      </c>
      <c t="n" r="C7" s="7">
        <v>0</v>
      </c>
      <c t="n" r="D7" s="7">
        <v>0</v>
      </c>
      <c t="n" r="E7" s="7">
        <v>0</v>
      </c>
      <c t="n" r="F7" s="7">
        <v>0</v>
      </c>
    </row>
    <row spans="1:7" r="8">
      <c t="s" r="A8" s="4">
        <v>173</v>
      </c>
      <c t="n" r="C8" s="7">
        <v>0</v>
      </c>
      <c t="n" r="D8" s="7">
        <v>0</v>
      </c>
      <c t="n" r="E8" s="7">
        <v>0</v>
      </c>
      <c t="n" r="F8" s="7">
        <v>0</v>
      </c>
    </row>
    <row spans="1:7" r="9">
      <c t="s" r="A9" s="4">
        <v>174</v>
      </c>
      <c t="s" r="E9" s="4">
        <v>175</v>
      </c>
      <c t="s" r="F9" s="4">
        <v>175</v>
      </c>
    </row>
    <row spans="1:7" r="10">
      <c t="s" r="A10" s="4">
        <v>176</v>
      </c>
      <c t="n" r="C10" s="7">
        <v>0</v>
      </c>
      <c t="n" r="D10" s="7">
        <v>0</v>
      </c>
      <c t="n" r="E10" s="7">
        <v>0</v>
      </c>
      <c t="n" r="F10" s="7">
        <v>0</v>
      </c>
    </row>
    <row spans="1:7" r="11">
      <c t="s" r="A11" s="4">
        <v>177</v>
      </c>
    </row>
    <row spans="1:7" r="12">
      <c t="s" r="A12" s="4">
        <v>178</v>
      </c>
      <c t="n" r="B12" s="6">
        <v>47000000</v>
      </c>
    </row>
    <row spans="1:7" r="13">
      <c t="s" r="A13" s="4">
        <v>179</v>
      </c>
      <c t="s" r="B13" s="4">
        <v>180</v>
      </c>
    </row>
    <row spans="1:7" r="14">
      <c t="s" r="A14" s="4">
        <v>181</v>
      </c>
      <c t="n" r="B14" s="6">
        <v>1561981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82</v>
      </c>
      <c t="s" r="B1" s="2">
        <v>183</v>
      </c>
      <c t="s" r="C1" s="2">
        <v>184</v>
      </c>
      <c t="s" r="D1" s="2">
        <v>2</v>
      </c>
      <c t="s" r="E1" s="2">
        <v>67</v>
      </c>
      <c t="s" r="F1" s="2">
        <v>25</v>
      </c>
      <c t="s" r="G1" s="2">
        <v>185</v>
      </c>
    </row>
    <row spans="1:7" r="2">
      <c t="s" r="A2" s="4">
        <v>186</v>
      </c>
      <c t="n" r="D2" s="7">
        <v>311719</v>
      </c>
      <c t="s" r="F2" s="4">
        <v>32</v>
      </c>
    </row>
    <row spans="1:7" r="3">
      <c t="s" r="A3" s="4">
        <v>187</v>
      </c>
      <c t="n" r="D3" s="6">
        <v>311719</v>
      </c>
      <c t="s" r="E3" s="4">
        <v>32</v>
      </c>
    </row>
    <row spans="1:7" r="4">
      <c t="s" r="A4" s="4">
        <v>188</v>
      </c>
    </row>
    <row spans="1:7" r="5">
      <c t="s" r="A5" s="4">
        <v>186</v>
      </c>
      <c t="n" r="B5" s="7">
        <v>125000</v>
      </c>
      <c t="n" r="C5" s="7">
        <v>175000</v>
      </c>
    </row>
    <row spans="1:7" r="6">
      <c t="s" r="A6" s="4">
        <v>189</v>
      </c>
      <c t="s" r="B6" s="4">
        <v>190</v>
      </c>
      <c t="s" r="C6" s="4">
        <v>191</v>
      </c>
    </row>
    <row spans="1:7" r="7">
      <c t="s" r="A7" s="4">
        <v>192</v>
      </c>
      <c t="s" r="B7" s="4">
        <v>193</v>
      </c>
      <c t="s" r="C7" s="4">
        <v>193</v>
      </c>
    </row>
    <row spans="1:7" r="8">
      <c t="s" r="A8" s="4">
        <v>194</v>
      </c>
    </row>
    <row spans="1:7" r="9">
      <c t="s" r="A9" s="4">
        <v>187</v>
      </c>
      <c t="n" r="E9" s="7">
        <v>78700</v>
      </c>
    </row>
    <row spans="1:7" r="10">
      <c t="s" r="A10" s="4">
        <v>195</v>
      </c>
    </row>
    <row spans="1:7" r="11">
      <c t="s" r="A11" s="4">
        <v>187</v>
      </c>
      <c t="n" r="D11" s="6">
        <v>175000</v>
      </c>
    </row>
    <row spans="1:7" r="12">
      <c t="s" r="A12" s="4">
        <v>196</v>
      </c>
    </row>
    <row spans="1:7" r="13">
      <c t="s" r="A13" s="4">
        <v>187</v>
      </c>
      <c t="n" r="D13" s="6">
        <v>160000</v>
      </c>
    </row>
    <row spans="1:7" r="14">
      <c t="s" r="A14" s="4">
        <v>197</v>
      </c>
    </row>
    <row spans="1:7" r="15">
      <c t="s" r="A15" s="4">
        <v>187</v>
      </c>
      <c t="n" r="D15" s="7">
        <v>149000</v>
      </c>
    </row>
    <row spans="1:7" r="16">
      <c t="s" r="A16" s="4">
        <v>198</v>
      </c>
    </row>
    <row spans="1:7" r="17">
      <c t="s" r="A17" s="4">
        <v>186</v>
      </c>
      <c t="n" r="G17" s="7">
        <v>15000</v>
      </c>
    </row>
    <row spans="1:7" r="18">
      <c t="s" r="A18" s="4">
        <v>189</v>
      </c>
      <c t="s" r="G18" s="4">
        <v>199</v>
      </c>
    </row>
    <row spans="1:7" r="19">
      <c t="s" r="A19" s="4">
        <v>200</v>
      </c>
      <c t="n" r="G19" s="7">
        <v>15000</v>
      </c>
    </row>
    <row spans="1:7" r="20">
      <c t="s" r="A20" s="4">
        <v>201</v>
      </c>
      <c t="n" r="G20" s="7">
        <v>1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6"/>
    <col customWidth="1" max="5" min="5" width="37"/>
  </cols>
  <sheetData>
    <row spans="1:5" r="1">
      <c t="s" r="A1" s="1">
        <v>202</v>
      </c>
      <c t="s" r="B1" s="2">
        <v>203</v>
      </c>
      <c t="s" r="C1" s="2">
        <v>204</v>
      </c>
      <c t="s" r="D1" s="2">
        <v>205</v>
      </c>
      <c t="s" r="E1" s="2">
        <v>2</v>
      </c>
    </row>
    <row spans="1:5" r="2">
      <c t="s" r="A2" s="3">
        <v>118</v>
      </c>
    </row>
    <row spans="1:5" r="3">
      <c t="s" r="A3" s="4">
        <v>206</v>
      </c>
      <c t="n" r="B3" s="7">
        <v>15000</v>
      </c>
      <c t="n" r="C3" s="7">
        <v>60000</v>
      </c>
      <c t="n" r="D3" s="7">
        <v>10000</v>
      </c>
    </row>
    <row spans="1:5" r="4">
      <c t="s" r="A4" s="4">
        <v>207</v>
      </c>
      <c t="s" r="B4" s="4">
        <v>208</v>
      </c>
      <c t="s" r="C4" s="4">
        <v>209</v>
      </c>
      <c t="s" r="D4" s="4">
        <v>210</v>
      </c>
    </row>
    <row spans="1:5" r="5">
      <c t="s" r="A5" s="4">
        <v>211</v>
      </c>
      <c t="s" r="B5" s="4">
        <v>212</v>
      </c>
      <c t="s" r="C5" s="4">
        <v>212</v>
      </c>
      <c t="s" r="D5" s="4">
        <v>212</v>
      </c>
    </row>
    <row spans="1:5" r="6">
      <c t="s" r="A6" s="4">
        <v>213</v>
      </c>
      <c t="s" r="E6" s="4">
        <v>21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r="A1" s="1">
        <v>215</v>
      </c>
      <c t="s" r="B1" s="2">
        <v>1</v>
      </c>
      <c t="s" r="C1" s="2">
        <v>216</v>
      </c>
    </row>
    <row spans="1:5" r="2">
      <c t="s" r="B2" s="2">
        <v>2</v>
      </c>
      <c t="s" r="C2" s="2">
        <v>25</v>
      </c>
      <c t="s" r="D2" s="2">
        <v>217</v>
      </c>
      <c t="s" r="E2" s="2">
        <v>55</v>
      </c>
    </row>
    <row spans="1:5" r="3">
      <c t="s" r="A3" s="4">
        <v>57</v>
      </c>
      <c t="n" r="B3" s="8">
        <v>0.001</v>
      </c>
      <c t="n" r="C3" s="8">
        <v>0.001</v>
      </c>
    </row>
    <row spans="1:5" r="4">
      <c t="s" r="A4" s="4">
        <v>58</v>
      </c>
      <c t="n" r="B4" s="6">
        <v>1000000</v>
      </c>
      <c t="n" r="C4" s="6">
        <v>1000000</v>
      </c>
    </row>
    <row spans="1:5" r="5">
      <c t="s" r="A5" s="4">
        <v>59</v>
      </c>
      <c t="s" r="B5" s="4">
        <v>32</v>
      </c>
      <c t="s" r="C5" s="4">
        <v>32</v>
      </c>
    </row>
    <row spans="1:5" r="6">
      <c t="s" r="A6" s="4">
        <v>60</v>
      </c>
      <c t="s" r="B6" s="4">
        <v>32</v>
      </c>
      <c t="s" r="C6" s="4">
        <v>32</v>
      </c>
    </row>
    <row spans="1:5" r="7">
      <c t="s" r="A7" s="4">
        <v>62</v>
      </c>
      <c t="n" r="B7" s="6">
        <v>300000000</v>
      </c>
      <c t="n" r="C7" s="6">
        <v>300000000</v>
      </c>
    </row>
    <row spans="1:5" r="8">
      <c t="s" r="A8" s="4">
        <v>61</v>
      </c>
      <c t="n" r="B8" s="8">
        <v>0.001</v>
      </c>
      <c t="n" r="C8" s="8">
        <v>0.001</v>
      </c>
    </row>
    <row spans="1:5" r="9">
      <c t="s" r="A9" s="4">
        <v>63</v>
      </c>
      <c t="n" r="B9" s="6">
        <v>151313917</v>
      </c>
      <c t="n" r="C9" s="6">
        <v>138964917</v>
      </c>
      <c t="n" r="E9" s="6">
        <v>67100000</v>
      </c>
    </row>
    <row spans="1:5" r="10">
      <c t="s" r="A10" s="4">
        <v>64</v>
      </c>
      <c t="n" r="B10" s="6">
        <v>151313917</v>
      </c>
      <c t="n" r="C10" s="6">
        <v>138964917</v>
      </c>
      <c t="n" r="E10" s="6">
        <v>67100000</v>
      </c>
    </row>
    <row spans="1:5" r="11">
      <c t="s" r="A11" s="4">
        <v>218</v>
      </c>
    </row>
    <row spans="1:5" r="12">
      <c t="s" r="A12" s="4">
        <v>62</v>
      </c>
      <c t="n" r="D12" s="6">
        <v>149000000</v>
      </c>
    </row>
    <row spans="1:5" r="13">
      <c t="s" r="A13" s="4">
        <v>219</v>
      </c>
    </row>
    <row spans="1:5" r="14">
      <c t="s" r="A14" s="4">
        <v>62</v>
      </c>
      <c t="n" r="D14" s="6">
        <v>300000000</v>
      </c>
    </row>
    <row spans="1:5" r="15">
      <c t="s" r="A15" s="4">
        <v>220</v>
      </c>
    </row>
    <row spans="1:5" r="16">
      <c t="s" r="A16" s="4">
        <v>221</v>
      </c>
      <c t="n" r="B16" s="6">
        <v>12349000</v>
      </c>
      <c t="n" r="C16" s="6">
        <v>11603250</v>
      </c>
    </row>
    <row spans="1:5" r="17">
      <c t="s" r="A17" s="4">
        <v>222</v>
      </c>
      <c t="n" r="B17" s="7">
        <v>123490</v>
      </c>
      <c t="n" r="C17" s="7">
        <v>1363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83</v>
      </c>
      <c t="n" r="C3" s="7">
        <v>579</v>
      </c>
    </row>
    <row spans="1:3" r="4">
      <c t="s" r="A4" s="4">
        <v>28</v>
      </c>
      <c t="n" r="B4" s="6">
        <v>299</v>
      </c>
      <c t="n" r="C4" s="6">
        <v>299</v>
      </c>
    </row>
    <row spans="1:3" r="5">
      <c t="s" r="A5" s="4">
        <v>29</v>
      </c>
      <c t="n" r="B5" s="6">
        <v>582</v>
      </c>
      <c t="n" r="C5" s="7">
        <v>878</v>
      </c>
    </row>
    <row spans="1:3" r="6">
      <c t="s" r="A6" s="3">
        <v>30</v>
      </c>
    </row>
    <row spans="1:3" r="7">
      <c t="s" r="A7" s="4">
        <v>31</v>
      </c>
      <c t="n" r="B7" s="6">
        <v>15000</v>
      </c>
      <c t="s" r="C7" s="4">
        <v>32</v>
      </c>
    </row>
    <row spans="1:3" r="8">
      <c t="s" r="A8" s="4">
        <v>33</v>
      </c>
      <c t="n" r="B8" s="6">
        <v>311719</v>
      </c>
      <c t="s" r="C8" s="4">
        <v>32</v>
      </c>
    </row>
    <row spans="1:3" r="9">
      <c t="s" r="A9" s="4">
        <v>34</v>
      </c>
      <c t="n" r="B9" s="6">
        <v>326719</v>
      </c>
      <c t="s" r="C9" s="4">
        <v>32</v>
      </c>
    </row>
    <row spans="1:3" r="10">
      <c t="s" r="A10" s="4">
        <v>35</v>
      </c>
      <c t="n" r="B10" s="6">
        <v>327301</v>
      </c>
      <c t="n" r="C10" s="7">
        <v>878</v>
      </c>
    </row>
    <row spans="1:3" r="11">
      <c t="s" r="A11" s="3">
        <v>36</v>
      </c>
    </row>
    <row spans="1:3" r="12">
      <c t="s" r="A12" s="4">
        <v>37</v>
      </c>
      <c t="n" r="B12" s="6">
        <v>30856</v>
      </c>
      <c t="n" r="C12" s="6">
        <v>30385</v>
      </c>
    </row>
    <row spans="1:3" r="13">
      <c t="s" r="A13" s="4">
        <v>38</v>
      </c>
      <c t="n" r="B13" s="6">
        <v>9000</v>
      </c>
      <c t="n" r="C13" s="7">
        <v>9000</v>
      </c>
    </row>
    <row spans="1:3" r="14">
      <c t="s" r="A14" s="4">
        <v>39</v>
      </c>
      <c t="n" r="B14" s="6">
        <v>15000</v>
      </c>
      <c t="s" r="C14" s="4">
        <v>32</v>
      </c>
    </row>
    <row spans="1:3" r="15">
      <c t="s" r="A15" s="4">
        <v>40</v>
      </c>
      <c t="n" r="B15" s="6">
        <v>16489</v>
      </c>
      <c t="s" r="C15" s="4">
        <v>32</v>
      </c>
    </row>
    <row spans="1:3" r="16">
      <c t="s" r="A16" s="4">
        <v>41</v>
      </c>
      <c t="n" r="B16" s="6">
        <v>71345</v>
      </c>
      <c t="n" r="C16" s="7">
        <v>39385</v>
      </c>
    </row>
    <row spans="1:3" r="17">
      <c t="s" r="A17" s="3">
        <v>42</v>
      </c>
    </row>
    <row spans="1:3" r="18">
      <c t="s" r="A18" s="4">
        <v>43</v>
      </c>
      <c t="n" r="B18" s="6">
        <v>60000</v>
      </c>
      <c t="s" r="C18" s="4">
        <v>32</v>
      </c>
    </row>
    <row spans="1:3" r="19">
      <c t="s" r="A19" s="4">
        <v>44</v>
      </c>
      <c t="n" r="B19" s="6">
        <v>253700</v>
      </c>
      <c t="s" r="C19" s="4">
        <v>32</v>
      </c>
    </row>
    <row spans="1:3" r="20">
      <c t="s" r="A20" s="4">
        <v>45</v>
      </c>
      <c t="n" r="B20" s="6">
        <v>313700</v>
      </c>
      <c t="s" r="C20" s="4">
        <v>32</v>
      </c>
    </row>
    <row spans="1:3" r="21">
      <c t="s" r="A21" s="4">
        <v>46</v>
      </c>
      <c t="n" r="B21" s="7">
        <v>385045</v>
      </c>
      <c t="n" r="C21" s="7">
        <v>39385</v>
      </c>
    </row>
    <row spans="1:3" r="22">
      <c t="s" r="A22" s="3">
        <v>47</v>
      </c>
    </row>
    <row spans="1:3" r="23">
      <c t="s" r="A23" s="4">
        <v>48</v>
      </c>
      <c t="s" r="B23" s="4">
        <v>32</v>
      </c>
      <c t="s" r="C23" s="4">
        <v>32</v>
      </c>
    </row>
    <row spans="1:3" r="24">
      <c t="s" r="A24" s="4">
        <v>49</v>
      </c>
      <c t="n" r="B24" s="7">
        <v>151314</v>
      </c>
      <c t="n" r="C24" s="7">
        <v>138965</v>
      </c>
    </row>
    <row spans="1:3" r="25">
      <c t="s" r="A25" s="4">
        <v>50</v>
      </c>
      <c t="n" r="B25" s="6">
        <v>562641</v>
      </c>
      <c t="n" r="C25" s="6">
        <v>451500</v>
      </c>
    </row>
    <row spans="1:3" r="26">
      <c t="s" r="A26" s="4">
        <v>51</v>
      </c>
      <c t="n" r="B26" s="6">
        <v>-771699</v>
      </c>
      <c t="n" r="C26" s="6">
        <v>-628972</v>
      </c>
    </row>
    <row spans="1:3" r="27">
      <c t="s" r="A27" s="4">
        <v>52</v>
      </c>
      <c t="n" r="B27" s="6">
        <v>-57744</v>
      </c>
      <c t="n" r="C27" s="6">
        <v>-38507</v>
      </c>
    </row>
    <row spans="1:3" r="28">
      <c t="s" r="A28" s="4">
        <v>53</v>
      </c>
      <c t="n" r="B28" s="7">
        <v>327301</v>
      </c>
      <c t="n" r="C28" s="7">
        <v>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23</v>
      </c>
      <c t="s" r="B1" s="2">
        <v>224</v>
      </c>
      <c t="s" r="C1" s="2">
        <v>55</v>
      </c>
      <c t="s" r="D1" s="2">
        <v>2</v>
      </c>
      <c t="s" r="E1" s="2">
        <v>67</v>
      </c>
      <c t="s" r="F1" s="2">
        <v>25</v>
      </c>
    </row>
    <row spans="1:6" r="2">
      <c t="s" r="A2" s="4">
        <v>225</v>
      </c>
      <c t="n" r="C2" s="6">
        <v>100000</v>
      </c>
    </row>
    <row spans="1:6" r="3">
      <c t="s" r="A3" s="4">
        <v>226</v>
      </c>
    </row>
    <row spans="1:6" r="4">
      <c t="s" r="A4" s="4">
        <v>227</v>
      </c>
      <c t="n" r="D4" s="7">
        <v>46145</v>
      </c>
      <c t="n" r="E4" s="7">
        <v>4200</v>
      </c>
    </row>
    <row spans="1:6" r="5">
      <c t="s" r="A5" s="4">
        <v>228</v>
      </c>
    </row>
    <row spans="1:6" r="6">
      <c t="s" r="A6" s="4">
        <v>229</v>
      </c>
      <c t="n" r="B6" s="6">
        <v>2000000</v>
      </c>
    </row>
    <row spans="1:6" r="7">
      <c t="s" r="A7" s="4">
        <v>221</v>
      </c>
      <c t="n" r="B7" s="7">
        <v>8000</v>
      </c>
    </row>
    <row spans="1:6" r="8">
      <c t="s" r="A8" s="4">
        <v>230</v>
      </c>
    </row>
    <row spans="1:6" r="9">
      <c t="s" r="A9" s="4">
        <v>229</v>
      </c>
      <c t="n" r="B9" s="6">
        <v>5000000</v>
      </c>
    </row>
    <row spans="1:6" r="10">
      <c t="s" r="A10" s="4">
        <v>221</v>
      </c>
      <c t="n" r="B10" s="7">
        <v>20000</v>
      </c>
    </row>
    <row spans="1:6" r="11">
      <c t="s" r="A11" s="4">
        <v>231</v>
      </c>
    </row>
    <row spans="1:6" r="12">
      <c t="s" r="A12" s="4">
        <v>229</v>
      </c>
      <c t="n" r="B12" s="6">
        <v>2000000</v>
      </c>
    </row>
    <row spans="1:6" r="13">
      <c t="s" r="A13" s="4">
        <v>221</v>
      </c>
      <c t="n" r="B13" s="7">
        <v>8000</v>
      </c>
    </row>
    <row spans="1:6" r="14">
      <c t="s" r="A14" s="4">
        <v>232</v>
      </c>
    </row>
    <row spans="1:6" r="15">
      <c t="s" r="A15" s="4">
        <v>229</v>
      </c>
      <c t="n" r="B15" s="6">
        <v>25000000</v>
      </c>
    </row>
    <row spans="1:6" r="16">
      <c t="s" r="A16" s="4">
        <v>221</v>
      </c>
      <c t="n" r="B16" s="7">
        <v>100000</v>
      </c>
    </row>
    <row spans="1:6" r="17">
      <c t="s" r="A17" s="4">
        <v>233</v>
      </c>
    </row>
    <row spans="1:6" r="18">
      <c t="s" r="A18" s="4">
        <v>225</v>
      </c>
      <c t="n" r="D18" s="6">
        <v>12349000</v>
      </c>
      <c t="n" r="F18" s="6">
        <v>11603250</v>
      </c>
    </row>
    <row spans="1:6" r="19">
      <c t="s" r="A19" s="4">
        <v>234</v>
      </c>
      <c t="n" r="D19" s="7">
        <v>123490</v>
      </c>
      <c t="n" r="F19" s="7">
        <v>136365</v>
      </c>
    </row>
    <row spans="1:6" r="20">
      <c t="s" r="A20" s="4">
        <v>220</v>
      </c>
    </row>
    <row spans="1:6" r="21">
      <c t="s" r="A21" s="4">
        <v>225</v>
      </c>
      <c t="n" r="E21" s="6">
        <v>8848250</v>
      </c>
    </row>
    <row spans="1:6" r="22">
      <c t="s" r="A22" s="4">
        <v>234</v>
      </c>
      <c t="n" r="E22" s="7">
        <v>108815</v>
      </c>
    </row>
    <row spans="1:6" r="23">
      <c t="s" r="A23" s="4">
        <v>229</v>
      </c>
      <c t="n" r="D23" s="6">
        <v>12349000</v>
      </c>
      <c t="n" r="F23" s="6">
        <v>11603250</v>
      </c>
    </row>
    <row spans="1:6" r="24">
      <c t="s" r="A24" s="4">
        <v>221</v>
      </c>
      <c t="n" r="D24" s="7">
        <v>123490</v>
      </c>
      <c t="n" r="F24" s="7">
        <v>136365</v>
      </c>
    </row>
    <row spans="1:6" r="25">
      <c t="s" r="A25" s="4">
        <v>235</v>
      </c>
    </row>
    <row spans="1:6" r="26">
      <c t="s" r="A26" s="4">
        <v>225</v>
      </c>
      <c t="n" r="D26" s="6">
        <v>8848250</v>
      </c>
    </row>
    <row spans="1:6" r="27">
      <c t="s" r="A27" s="4">
        <v>234</v>
      </c>
      <c t="n" r="D27" s="7">
        <v>108815</v>
      </c>
    </row>
    <row spans="1:6" r="28">
      <c t="s" r="A28" s="4">
        <v>236</v>
      </c>
      <c t="n" r="D28" s="7">
        <v>42191</v>
      </c>
      <c t="n" r="E28" s="7">
        <v>33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6"/>
    <col customWidth="1" max="5" min="5" width="14"/>
    <col customWidth="1" max="6" min="6" width="14"/>
    <col customWidth="1" max="7" min="7" width="80"/>
    <col customWidth="1" max="8" min="8" width="80"/>
    <col customWidth="1" max="9" min="9" width="80"/>
    <col customWidth="1" max="10" min="10" width="14"/>
    <col customWidth="1" max="11" min="11" width="14"/>
    <col customWidth="1" max="12" min="12" width="14"/>
    <col customWidth="1" max="13" min="13" width="14"/>
  </cols>
  <sheetData>
    <row spans="1:13" r="1">
      <c t="s" r="A1" s="1">
        <v>237</v>
      </c>
      <c t="s" r="B1" s="2">
        <v>183</v>
      </c>
      <c t="s" r="C1" s="2">
        <v>184</v>
      </c>
      <c t="s" r="D1" s="2">
        <v>238</v>
      </c>
      <c t="s" r="E1" s="2">
        <v>239</v>
      </c>
      <c t="s" r="F1" s="2">
        <v>240</v>
      </c>
      <c t="s" r="G1" s="2">
        <v>241</v>
      </c>
      <c t="s" r="H1" s="2">
        <v>242</v>
      </c>
      <c t="s" r="I1" s="2">
        <v>243</v>
      </c>
      <c t="s" r="J1" s="2">
        <v>2</v>
      </c>
      <c t="s" r="K1" s="2">
        <v>67</v>
      </c>
      <c t="s" r="L1" s="2">
        <v>25</v>
      </c>
      <c t="s" r="M1" s="2">
        <v>185</v>
      </c>
    </row>
    <row spans="1:13" r="2">
      <c t="s" r="A2" s="4">
        <v>186</v>
      </c>
      <c t="n" r="J2" s="7">
        <v>311719</v>
      </c>
      <c t="s" r="L2" s="4">
        <v>32</v>
      </c>
    </row>
    <row spans="1:13" r="3">
      <c t="s" r="A3" s="4">
        <v>244</v>
      </c>
      <c t="n" r="J3" s="6">
        <v>311719</v>
      </c>
      <c t="s" r="K3" s="4">
        <v>32</v>
      </c>
    </row>
    <row spans="1:13" r="4">
      <c t="s" r="A4" s="4">
        <v>245</v>
      </c>
      <c t="s" r="I4" s="4">
        <v>246</v>
      </c>
    </row>
    <row spans="1:13" r="5">
      <c t="s" r="A5" s="4">
        <v>247</v>
      </c>
    </row>
    <row spans="1:13" r="6">
      <c t="s" r="A6" s="4">
        <v>248</v>
      </c>
      <c t="s" r="I6" s="4">
        <v>191</v>
      </c>
    </row>
    <row spans="1:13" r="7">
      <c t="s" r="A7" s="4">
        <v>188</v>
      </c>
    </row>
    <row spans="1:13" r="8">
      <c t="s" r="A8" s="4">
        <v>186</v>
      </c>
      <c t="n" r="B8" s="7">
        <v>125000</v>
      </c>
      <c t="n" r="C8" s="7">
        <v>175000</v>
      </c>
    </row>
    <row spans="1:13" r="9">
      <c t="s" r="A9" s="4">
        <v>189</v>
      </c>
      <c t="s" r="B9" s="4">
        <v>190</v>
      </c>
      <c t="s" r="C9" s="4">
        <v>191</v>
      </c>
    </row>
    <row spans="1:13" r="10">
      <c t="s" r="A10" s="4">
        <v>192</v>
      </c>
      <c t="s" r="B10" s="4">
        <v>193</v>
      </c>
      <c t="s" r="C10" s="4">
        <v>193</v>
      </c>
    </row>
    <row spans="1:13" r="11">
      <c t="s" r="A11" s="4">
        <v>249</v>
      </c>
    </row>
    <row spans="1:13" r="12">
      <c t="s" r="A12" s="4">
        <v>186</v>
      </c>
      <c t="n" r="J12" s="6">
        <v>78700</v>
      </c>
    </row>
    <row spans="1:13" r="13">
      <c t="s" r="A13" s="4">
        <v>250</v>
      </c>
    </row>
    <row spans="1:13" r="14">
      <c t="s" r="A14" s="4">
        <v>186</v>
      </c>
      <c t="n" r="J14" s="7">
        <v>175000</v>
      </c>
    </row>
    <row spans="1:13" r="15">
      <c t="s" r="A15" s="4">
        <v>251</v>
      </c>
    </row>
    <row spans="1:13" r="16">
      <c t="s" r="A16" s="4">
        <v>189</v>
      </c>
      <c t="s" r="D16" s="4">
        <v>252</v>
      </c>
    </row>
    <row spans="1:13" r="17">
      <c t="s" r="A17" s="4">
        <v>253</v>
      </c>
      <c t="s" r="D17" s="4">
        <v>254</v>
      </c>
    </row>
    <row spans="1:13" r="18">
      <c t="s" r="A18" s="4">
        <v>255</v>
      </c>
      <c t="s" r="D18" s="4">
        <v>32</v>
      </c>
    </row>
    <row spans="1:13" r="19">
      <c t="s" r="A19" s="4">
        <v>198</v>
      </c>
    </row>
    <row spans="1:13" r="20">
      <c t="s" r="A20" s="4">
        <v>186</v>
      </c>
      <c t="n" r="M20" s="7">
        <v>15000</v>
      </c>
    </row>
    <row spans="1:13" r="21">
      <c t="s" r="A21" s="4">
        <v>189</v>
      </c>
      <c t="s" r="M21" s="4">
        <v>199</v>
      </c>
    </row>
    <row spans="1:13" r="22">
      <c t="s" r="A22" s="4">
        <v>200</v>
      </c>
      <c t="n" r="M22" s="7">
        <v>15000</v>
      </c>
    </row>
    <row spans="1:13" r="23">
      <c t="s" r="A23" s="4">
        <v>256</v>
      </c>
    </row>
    <row spans="1:13" r="24">
      <c t="s" r="A24" s="4">
        <v>255</v>
      </c>
      <c t="s" r="E24" s="4">
        <v>32</v>
      </c>
    </row>
    <row spans="1:13" r="25">
      <c t="s" r="A25" s="4">
        <v>257</v>
      </c>
    </row>
    <row spans="1:13" r="26">
      <c t="s" r="A26" s="4">
        <v>189</v>
      </c>
      <c t="s" r="F26" s="4">
        <v>252</v>
      </c>
    </row>
    <row spans="1:13" r="27">
      <c t="s" r="A27" s="4">
        <v>255</v>
      </c>
      <c t="s" r="F27" s="4">
        <v>32</v>
      </c>
    </row>
    <row spans="1:13" r="28">
      <c t="s" r="A28" s="4">
        <v>258</v>
      </c>
    </row>
    <row spans="1:13" r="29">
      <c t="s" r="A29" s="4">
        <v>189</v>
      </c>
      <c t="s" r="F29" s="4">
        <v>252</v>
      </c>
    </row>
    <row spans="1:13" r="30">
      <c t="s" r="A30" s="4">
        <v>255</v>
      </c>
      <c t="s" r="F30" s="4">
        <v>32</v>
      </c>
    </row>
    <row spans="1:13" r="31">
      <c t="s" r="A31" s="4">
        <v>259</v>
      </c>
    </row>
    <row spans="1:13" r="32">
      <c t="s" r="A32" s="4">
        <v>260</v>
      </c>
      <c t="s" r="G32" s="4">
        <v>252</v>
      </c>
      <c t="s" r="H32" s="4">
        <v>199</v>
      </c>
    </row>
    <row spans="1:13" r="33">
      <c t="s" r="A33" s="4">
        <v>261</v>
      </c>
      <c t="s" r="G33" s="4">
        <v>262</v>
      </c>
      <c t="s" r="H33" s="4">
        <v>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54</v>
      </c>
      <c t="s" r="B1" s="2">
        <v>2</v>
      </c>
      <c t="s" r="C1" s="2">
        <v>25</v>
      </c>
      <c t="s" r="D1" s="2">
        <v>55</v>
      </c>
    </row>
    <row spans="1:4" r="2">
      <c t="s" r="A2" s="3">
        <v>56</v>
      </c>
    </row>
    <row spans="1:4" r="3">
      <c t="s" r="A3" s="4">
        <v>57</v>
      </c>
      <c t="n" r="B3" s="8">
        <v>0.001</v>
      </c>
      <c t="n" r="C3" s="8">
        <v>0.001</v>
      </c>
    </row>
    <row spans="1:4" r="4">
      <c t="s" r="A4" s="4">
        <v>58</v>
      </c>
      <c t="n" r="B4" s="6">
        <v>1000000</v>
      </c>
      <c t="n" r="C4" s="6">
        <v>1000000</v>
      </c>
    </row>
    <row spans="1:4" r="5">
      <c t="s" r="A5" s="4">
        <v>59</v>
      </c>
      <c t="s" r="B5" s="4">
        <v>32</v>
      </c>
      <c t="s" r="C5" s="4">
        <v>32</v>
      </c>
    </row>
    <row spans="1:4" r="6">
      <c t="s" r="A6" s="4">
        <v>60</v>
      </c>
      <c t="s" r="B6" s="4">
        <v>32</v>
      </c>
      <c t="s" r="C6" s="4">
        <v>32</v>
      </c>
    </row>
    <row spans="1:4" r="7">
      <c t="s" r="A7" s="4">
        <v>61</v>
      </c>
      <c t="n" r="B7" s="8">
        <v>0.001</v>
      </c>
      <c t="n" r="C7" s="8">
        <v>0.001</v>
      </c>
    </row>
    <row spans="1:4" r="8">
      <c t="s" r="A8" s="4">
        <v>62</v>
      </c>
      <c t="n" r="B8" s="6">
        <v>300000000</v>
      </c>
      <c t="n" r="C8" s="6">
        <v>300000000</v>
      </c>
    </row>
    <row spans="1:4" r="9">
      <c t="s" r="A9" s="4">
        <v>63</v>
      </c>
      <c t="n" r="B9" s="6">
        <v>151313917</v>
      </c>
      <c t="n" r="C9" s="6">
        <v>138964917</v>
      </c>
      <c t="n" r="D9" s="6">
        <v>67100000</v>
      </c>
    </row>
    <row spans="1:4" r="10">
      <c t="s" r="A10" s="4">
        <v>64</v>
      </c>
      <c t="n" r="B10" s="6">
        <v>151313917</v>
      </c>
      <c t="n" r="C10" s="6">
        <v>138964917</v>
      </c>
      <c t="n" r="D10" s="6">
        <v>67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s" r="B4" s="4">
        <v>32</v>
      </c>
      <c t="n" r="C4" s="7">
        <v>1810</v>
      </c>
      <c t="s" r="D4" s="4">
        <v>32</v>
      </c>
      <c t="n" r="E4" s="7">
        <v>31020</v>
      </c>
    </row>
    <row spans="1:5" r="5">
      <c t="s" r="A5" s="4">
        <v>70</v>
      </c>
      <c t="n" r="B5" s="7">
        <v>69757</v>
      </c>
      <c t="n" r="C5" s="6">
        <v>45093</v>
      </c>
      <c t="n" r="D5" s="7">
        <v>141737</v>
      </c>
      <c t="n" r="E5" s="6">
        <v>180916</v>
      </c>
    </row>
    <row spans="1:5" r="6">
      <c t="s" r="A6" s="4">
        <v>71</v>
      </c>
      <c t="n" r="B6" s="6">
        <v>69757</v>
      </c>
      <c t="n" r="C6" s="6">
        <v>46903</v>
      </c>
      <c t="n" r="D6" s="6">
        <v>141737</v>
      </c>
      <c t="n" r="E6" s="6">
        <v>211936</v>
      </c>
    </row>
    <row spans="1:5" r="7">
      <c t="s" r="A7" s="4">
        <v>72</v>
      </c>
      <c t="n" r="B7" s="6">
        <v>-69757</v>
      </c>
      <c t="n" r="C7" s="6">
        <v>-46903</v>
      </c>
      <c t="n" r="D7" s="6">
        <v>-141737</v>
      </c>
      <c t="n" r="E7" s="6">
        <v>-211936</v>
      </c>
    </row>
    <row spans="1:5" r="8">
      <c t="s" r="A8" s="4">
        <v>73</v>
      </c>
      <c t="n" r="B8" s="6">
        <v>-69757</v>
      </c>
      <c t="n" r="C8" s="6">
        <v>-46903</v>
      </c>
      <c t="n" r="D8" s="6">
        <v>-141737</v>
      </c>
      <c t="n" r="E8" s="6">
        <v>-211936</v>
      </c>
    </row>
    <row spans="1:5" r="9">
      <c t="s" r="A9" s="4">
        <v>74</v>
      </c>
      <c t="n" r="B9" s="6">
        <v>330</v>
      </c>
      <c t="n" r="C9" s="6">
        <v>330</v>
      </c>
      <c t="n" r="D9" s="6">
        <v>990</v>
      </c>
      <c t="n" r="E9" s="6">
        <v>870</v>
      </c>
    </row>
    <row spans="1:5" r="10">
      <c t="s" r="A10" s="4">
        <v>75</v>
      </c>
      <c t="n" r="B10" s="7">
        <v>-70087</v>
      </c>
      <c t="n" r="C10" s="7">
        <v>-47233</v>
      </c>
      <c t="n" r="D10" s="7">
        <v>-142727</v>
      </c>
      <c t="n" r="E10" s="7">
        <v>-212806</v>
      </c>
    </row>
    <row spans="1:5" r="11">
      <c t="s" r="A11" s="3">
        <v>76</v>
      </c>
    </row>
    <row spans="1:5" r="12">
      <c t="s" r="A12" s="4">
        <v>77</v>
      </c>
      <c t="n" r="B12" s="7">
        <v>0</v>
      </c>
      <c t="n" r="C12" s="7">
        <v>0</v>
      </c>
      <c t="n" r="D12" s="7">
        <v>0</v>
      </c>
      <c t="n" r="E12" s="7">
        <v>0</v>
      </c>
    </row>
    <row spans="1:5" r="13">
      <c t="s" r="A13" s="4">
        <v>78</v>
      </c>
      <c t="n" r="B13" s="6">
        <v>151197159</v>
      </c>
      <c t="n" r="C13" s="6">
        <v>135609700</v>
      </c>
      <c t="n" r="D13" s="6">
        <v>146711884</v>
      </c>
      <c t="n" r="E13" s="6">
        <v>1317266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79</v>
      </c>
      <c t="s" r="B1" s="2">
        <v>1</v>
      </c>
    </row>
    <row spans="1:3" r="2">
      <c t="s" r="B2" s="2">
        <v>2</v>
      </c>
      <c t="s" r="C2" s="2">
        <v>67</v>
      </c>
    </row>
    <row spans="1:3" r="3">
      <c t="s" r="A3" s="3">
        <v>80</v>
      </c>
    </row>
    <row spans="1:3" r="4">
      <c t="s" r="A4" s="4">
        <v>81</v>
      </c>
      <c t="n" r="B4" s="7">
        <v>-142727</v>
      </c>
      <c t="n" r="C4" s="7">
        <v>-212806</v>
      </c>
    </row>
    <row spans="1:3" r="5">
      <c t="s" r="A5" s="3">
        <v>82</v>
      </c>
    </row>
    <row spans="1:3" r="6">
      <c t="s" r="A6" s="4">
        <v>83</v>
      </c>
      <c t="s" r="B6" s="4">
        <v>32</v>
      </c>
      <c t="n" r="C6" s="6">
        <v>102000</v>
      </c>
    </row>
    <row spans="1:3" r="7">
      <c t="s" r="A7" s="3">
        <v>84</v>
      </c>
    </row>
    <row spans="1:3" r="8">
      <c t="s" r="A8" s="4">
        <v>85</v>
      </c>
      <c t="s" r="B8" s="4">
        <v>32</v>
      </c>
      <c t="n" r="C8" s="6">
        <v>4786</v>
      </c>
    </row>
    <row spans="1:3" r="9">
      <c t="s" r="A9" s="4">
        <v>37</v>
      </c>
      <c t="n" r="B9" s="7">
        <v>471</v>
      </c>
      <c t="n" r="C9" s="6">
        <v>-129</v>
      </c>
    </row>
    <row spans="1:3" r="10">
      <c t="s" r="A10" s="4">
        <v>86</v>
      </c>
      <c t="n" r="B10" s="6">
        <v>-142256</v>
      </c>
      <c t="n" r="C10" s="7">
        <v>-106149</v>
      </c>
    </row>
    <row spans="1:3" r="11">
      <c t="s" r="A11" s="3">
        <v>87</v>
      </c>
    </row>
    <row spans="1:3" r="12">
      <c t="s" r="A12" s="4">
        <v>88</v>
      </c>
      <c t="n" r="B12" s="6">
        <v>-311719</v>
      </c>
      <c t="s" r="C12" s="4">
        <v>32</v>
      </c>
    </row>
    <row spans="1:3" r="13">
      <c t="s" r="A13" s="4">
        <v>89</v>
      </c>
      <c t="n" r="B13" s="6">
        <v>-15000</v>
      </c>
      <c t="s" r="C13" s="4">
        <v>32</v>
      </c>
    </row>
    <row spans="1:3" r="14">
      <c t="s" r="A14" s="4">
        <v>90</v>
      </c>
      <c t="n" r="B14" s="6">
        <v>-326719</v>
      </c>
      <c t="s" r="C14" s="4">
        <v>32</v>
      </c>
    </row>
    <row spans="1:3" r="15">
      <c t="s" r="A15" s="3">
        <v>91</v>
      </c>
    </row>
    <row spans="1:3" r="16">
      <c t="s" r="A16" s="4">
        <v>44</v>
      </c>
      <c t="n" r="B16" s="6">
        <v>253700</v>
      </c>
      <c t="s" r="C16" s="4">
        <v>32</v>
      </c>
    </row>
    <row spans="1:3" r="17">
      <c t="s" r="A17" s="4">
        <v>92</v>
      </c>
      <c t="n" r="B17" s="6">
        <v>123490</v>
      </c>
      <c t="n" r="C17" s="7">
        <v>108815</v>
      </c>
    </row>
    <row spans="1:3" r="18">
      <c t="s" r="A18" s="4">
        <v>93</v>
      </c>
      <c t="n" r="B18" s="6">
        <v>16489</v>
      </c>
      <c t="n" r="C18" s="7">
        <v>-1894</v>
      </c>
    </row>
    <row spans="1:3" r="19">
      <c t="s" r="A19" s="4">
        <v>94</v>
      </c>
      <c t="n" r="B19" s="6">
        <v>85000</v>
      </c>
      <c t="s" r="C19" s="4">
        <v>32</v>
      </c>
    </row>
    <row spans="1:3" r="20">
      <c t="s" r="A20" s="4">
        <v>95</v>
      </c>
      <c t="n" r="B20" s="6">
        <v>-10000</v>
      </c>
      <c t="s" r="C20" s="4">
        <v>32</v>
      </c>
    </row>
    <row spans="1:3" r="21">
      <c t="s" r="A21" s="4">
        <v>96</v>
      </c>
      <c t="n" r="B21" s="6">
        <v>468679</v>
      </c>
      <c t="n" r="C21" s="7">
        <v>106921</v>
      </c>
    </row>
    <row spans="1:3" r="22">
      <c t="s" r="A22" s="4">
        <v>97</v>
      </c>
      <c t="n" r="B22" s="6">
        <v>-296</v>
      </c>
      <c t="n" r="C22" s="7">
        <v>772</v>
      </c>
    </row>
    <row spans="1:3" r="23">
      <c t="s" r="A23" s="4">
        <v>98</v>
      </c>
      <c t="n" r="B23" s="6">
        <v>579</v>
      </c>
      <c t="s" r="C23" s="4">
        <v>32</v>
      </c>
    </row>
    <row spans="1:3" r="24">
      <c t="s" r="A24" s="4">
        <v>99</v>
      </c>
      <c t="n" r="B24" s="7">
        <v>283</v>
      </c>
      <c t="n" r="C24" s="7">
        <v>772</v>
      </c>
    </row>
    <row spans="1:3" r="25">
      <c t="s" r="A25" s="3">
        <v>100</v>
      </c>
    </row>
    <row spans="1:3" r="26">
      <c t="s" r="A26" s="4">
        <v>101</v>
      </c>
      <c t="s" r="B26" s="4">
        <v>32</v>
      </c>
      <c t="n" r="C26" s="7">
        <v>136000</v>
      </c>
    </row>
    <row spans="1:3" r="27">
      <c t="s" r="A27" s="3">
        <v>102</v>
      </c>
    </row>
    <row spans="1:3" r="28">
      <c t="s" r="A28" s="4">
        <v>103</v>
      </c>
      <c t="s" r="B28" s="4">
        <v>32</v>
      </c>
      <c t="s" r="C28" s="4">
        <v>32</v>
      </c>
    </row>
    <row spans="1:3" r="29">
      <c t="s" r="A29" s="4">
        <v>104</v>
      </c>
      <c t="s" r="B29" s="4">
        <v>32</v>
      </c>
      <c t="s" r="C29"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Financial Statements</vt:lpstr>
      <vt:lpstr>Summary of Significant Accounti</vt:lpstr>
      <vt:lpstr>Recently Enacted Accounting Sta</vt:lpstr>
      <vt:lpstr>Intangible Assets</vt:lpstr>
      <vt:lpstr>Note Payable</vt:lpstr>
      <vt:lpstr>Common Stock</vt:lpstr>
      <vt:lpstr>Going Concern</vt:lpstr>
      <vt:lpstr>Related Party Transactions</vt:lpstr>
      <vt:lpstr>Commitments and Contingencies</vt:lpstr>
      <vt:lpstr>Summary of Significant Accoun15</vt:lpstr>
      <vt:lpstr>Summary of Significant Accoun16</vt:lpstr>
      <vt:lpstr>Intangible Assets (Details Narr</vt:lpstr>
      <vt:lpstr>Note Payable (Details Narrative</vt:lpstr>
      <vt:lpstr>Common Stock (Details Narrative</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16:54Z</dcterms:created>
  <dcterms:modified xmlns:dcterms="http://purl.org/dc/terms/" xmlns:xsi="http://www.w3.org/2001/XMLSchema-instance" xsi:type="dcterms:W3CDTF">2016-03-21T16:16:54Z</dcterms:modified>
  <dc:title xmlns:dc="http://purl.org/dc/elements/1.1/">Untitled</dc:title>
  <dc:description xmlns:dc="http://purl.org/dc/elements/1.1/"/>
  <dc:subject xmlns:dc="http://purl.org/dc/elements/1.1/"/>
  <cp:keywords/>
  <cp:category/>
</cp:coreProperties>
</file>